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Feb. 28,
		2020</t>
  </si>
  <si>
    <t>Document Effective Date</t>
  </si>
  <si>
    <t>dei_DocumentEffectiveDate</t>
  </si>
  <si>
    <t>Prospectus Date</t>
  </si>
  <si>
    <t>rr_ProspectusDate</t>
  </si>
  <si>
    <t>Jun. 28,
		2019</t>
  </si>
  <si>
    <t>Entity Inv Company Type</t>
  </si>
  <si>
    <t>dei_EntityInvCompanyType</t>
  </si>
  <si>
    <t>N-1A</t>
  </si>
  <si>
    <t>Jun. 28, 2019</t>
  </si>
  <si>
    <t>IMPORTANT NOTICE REGARDING CHANGE IN INVESTMENT POLICY iShares ® iShares Trust Supplement dated February 28, 2020 (the Supplement) to the Summary Prospectus and Prospectus, each dated June 28, 2019 and Statement of Additional Information (the SAI), dated June 28, 2019 (as revised December 13, 2019), for the iShares Short Treasury Bond ETF (SHV) (the Fund) The information in this Supplement updates information in, and should be read in conjunction with, the Summary Prospectus, Prospectus and the SAI for the Fund. The following changes are expected to take effect on or around May 1, 2020: Current New Underlying Index ICE U.S. Treasury Short Bond Index ICE Short US Treasury Securities Index Investment Objective The iShares Short Treasury Bond ETF seeks to track the investment results of an index composed of U.S. Treasury bonds with remaining maturities between one month and one year. The iShares Short Treasury Bond ETF seeks to track the investment results of an index composed of U.S. Treasury bonds with remaining maturities one year or less. Change in the Funds Principal Investment Strategies The first and second paragraphs of the section of the Summary Prospectus and Prospectus entitled Principal Investment Strategies are deleted in their entirety and replaced with the following: The Fund seeks to track the investment results of the ICE Short US Treasury Securities Index (the Underlying Index), which measures the performance of public obligations of the U.S. Treasury that have a remaining maturity of less than or equal to one year. Under normal circumstances, the Fund will seek to maintain a weighted average maturity of less than one year. Weighted average maturity is the U.S. dollar weighted average of the remaining term to maturity of the underlying securities in the Funds portfolio. As of December 31, 2019, there were 94 components in the Underlying Index. The Underlying Index is market value weighted based on amounts outstanding of issuances consisting of publicly issued U.S. Treasury securities with at least 50 days to final maturity at the time of issuance, a remaining term to final maturity of less than or equal to one year as of the rebalance date and have $1 billion or more of outstanding face value, excluding amounts held by the Federal Reserve System Open Market Account . In addition, the securities in the Underlying Index must have a fixed coupon schedule and be denominated in U.S. dollars. Excluded from the Underlying Index are inflation-linked debt, cash management bills, and zero-coupon bonds that have been stripped from coupon-paying bonds (e.g., Separate Trading of Registered Interest and Principal of Securities (STRIPS)). However, the amounts outstanding of qualifying coupon securities in the Underlying Index are not reduced by any individual components of such securities (i.e., coupon or principal) that have been stripped after inclusion in the Underlying Index. The Underlying Index is rebalanced on the last calendar day of each month. If you have any questions, please call 1-800-iShares (1-800-474-2737). iShares ®</t>
  </si>
  <si>
    <t>Supplement to Prospectus [Text Block]</t>
  </si>
  <si>
    <t>rr_SupplementToProspectusTextBlock</t>
  </si>
  <si>
    <t>iShares Short Treasury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20:22:08Z</dcterms:created>
  <dcterms:modified xmlns:dcterms="http://purl.org/dc/terms/" xmlns:xsi="http://www.w3.org/2001/XMLSchema-instance" xsi:type="dcterms:W3CDTF">2020-03-16T20:22:08Z</dcterms:modified>
</cp:coreProperties>
</file>